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5">
    <numFmt numFmtId="164" formatCode="#,##0%_);(#,##0%)"/>
    <numFmt numFmtId="165" formatCode="_(&quot;$ &quot;#,##0_);_(&quot;$ &quot;(#,##0)"/>
    <numFmt numFmtId="166" formatCode="#,##0.00%_);(#,##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2 - USD ($)</t>
        </is>
      </c>
      <c r="E1" s="2" t="inlineStr">
        <is>
          <t>2 Months Ended</t>
        </is>
      </c>
      <c r="F1" s="2" t="inlineStr">
        <is>
          <t>3 Months Ended</t>
        </is>
      </c>
    </row>
    <row r="2">
      <c r="C2" s="2" t="inlineStr">
        <is>
          <t>Sep. 29, 2023</t>
        </is>
      </c>
      <c r="D2" s="2" t="inlineStr">
        <is>
          <t>Aug. 31, 2023</t>
        </is>
      </c>
      <c r="E2" s="2" t="inlineStr">
        <is>
          <t>Aug. 31,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1</t>
        </is>
      </c>
      <c r="M2" s="2" t="inlineStr">
        <is>
          <t>Sep. 30, 2021</t>
        </is>
      </c>
      <c r="N2" s="2" t="inlineStr">
        <is>
          <t>Jun. 30, 2021</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tity Central Index Key</t>
        </is>
      </c>
      <c r="C4" s="4" t="inlineStr">
        <is>
          <t>0001566388</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ocument Type</t>
        </is>
      </c>
      <c r="C6" s="4" t="inlineStr">
        <is>
          <t>424B5</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ntity Registrant Name</t>
        </is>
      </c>
      <c r="C7" s="4" t="inlineStr">
        <is>
          <t>DoubleLine Income Solutions Fund</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holder Transaction Expenses [Table Text Block]</t>
        </is>
      </c>
      <c r="C9" s="4" t="inlineStr">
        <is>
          <t>Shareholder Transaction Expenses Percentage of Offering Price
Sales Load Paid by Investors (1) 1.00%
Offering Expenses Borne by the Fund (2) 0.03%
Dividend Reinvestment Plan Fees (3) None (1) (2) (3)</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s Load [Percent]</t>
        </is>
      </c>
      <c r="B10" s="4" t="inlineStr">
        <is>
          <t>[1]</t>
        </is>
      </c>
      <c r="C10" s="5"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 Reinvestment and Cash Purchase Fees</t>
        </is>
      </c>
      <c r="B11" s="4" t="inlineStr">
        <is>
          <t>[2]</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Transaction Expenses [Percent]</t>
        </is>
      </c>
      <c r="B13" s="4" t="inlineStr">
        <is>
          <t>[3]</t>
        </is>
      </c>
      <c r="C13" s="7" t="n">
        <v>0.00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nnual Expenses [Table Text Block]</t>
        </is>
      </c>
      <c r="C14" s="4" t="inlineStr">
        <is>
          <t>Annual Expenses Percentage of Net Assets Attributable to Common Shares
Management Fees (4) 1.32%
Administration Fees (5) 0.03%
Interest Expense on Borrowed Funds (6) 1.78%
Other Expenses (7) 0.09%
Total Annual Expenses 3.22% (4) (5) (6) (7)</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nagement Fees [Percent]</t>
        </is>
      </c>
      <c r="B15" s="4" t="inlineStr">
        <is>
          <t>[4]</t>
        </is>
      </c>
      <c r="C15" s="7" t="n">
        <v>0.013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Expenses on Borrowings [Percent]</t>
        </is>
      </c>
      <c r="B16" s="4" t="inlineStr">
        <is>
          <t>[5]</t>
        </is>
      </c>
      <c r="C16" s="7" t="n">
        <v>0.017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ther Master Fund Expenses [Percent]</t>
        </is>
      </c>
      <c r="B17" s="4" t="inlineStr">
        <is>
          <t>[6]</t>
        </is>
      </c>
      <c r="C17" s="7" t="n">
        <v>0.000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Other Annual Expens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ther Annual Expenses [Percent]</t>
        </is>
      </c>
      <c r="B19" s="4" t="inlineStr">
        <is>
          <t>[7]</t>
        </is>
      </c>
      <c r="C19" s="7" t="n">
        <v>0.000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otal Annual Expenses [Percent]</t>
        </is>
      </c>
      <c r="C20" s="7" t="n">
        <v>0.032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pense Example [Table Text Block]</t>
        </is>
      </c>
      <c r="C21" s="4" t="inlineStr">
        <is>
          <t xml:space="preserve"> EXAMPLE As required by relevant SEC regulations, the following example illustrates the expenses that you would pay on a $1,000 investment in Common Shares (including an assumed total sales load or commission of 1.00% and the other estimated costs of this offering to be borne by holders of Common Shares of 0.03%), assuming (a) the Fund’s net assets do not increase or decrease, (b) the Fund’s total annual expenses are 3.22% of net assets attributable to Common Shares in years 1 through 10 (assuming the Fund obtains leverage through borrowings in an amount equal to 23.26% of the Fund’s managed assets) and (c) a 5% annual return (1)
1 Year 3 Years 5 Years 10 Years
Total Expenses Incurred $42 $108 $177 $359 (1) The example above should not be considered a representation of future expenses. Actual expenses may be higher or lower than those shown</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pense Example, Year 01</t>
        </is>
      </c>
      <c r="B22" s="4" t="inlineStr">
        <is>
          <t>[8]</t>
        </is>
      </c>
      <c r="C22" s="6" t="n">
        <v>4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pense Example, Years 1 to 3</t>
        </is>
      </c>
      <c r="B23" s="4" t="inlineStr">
        <is>
          <t>[8]</t>
        </is>
      </c>
      <c r="C23" s="8" t="n">
        <v>10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pense Example, Years 1 to 5</t>
        </is>
      </c>
      <c r="B24" s="4" t="inlineStr">
        <is>
          <t>[8]</t>
        </is>
      </c>
      <c r="C24" s="8" t="n">
        <v>17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pense Example, Years 1 to 10</t>
        </is>
      </c>
      <c r="B25" s="4" t="inlineStr">
        <is>
          <t>[8]</t>
        </is>
      </c>
      <c r="C25" s="6" t="n">
        <v>35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urpose of Fee Table , Note [Text Block]</t>
        </is>
      </c>
      <c r="C26" s="4" t="inlineStr">
        <is>
          <t xml:space="preserve"> The following table is intended to assist investors in understanding the fees and expenses (annualized) that an investor in Common Shares of the Fund would bear, directly or indirectly, as a result of an offering. The table reflects the use of leverage in the form of borrowings ( e.g.</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ther Expenses, Note [Text Block]</t>
        </is>
      </c>
      <c r="C27" s="4" t="inlineStr">
        <is>
          <t>Other expenses are estimated for the Fund’s current fiscal year ending September 30, 2023.</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anagement Fee not based on Net Assets, Note [Text Block]</t>
        </is>
      </c>
      <c r="C28" s="4" t="inlineStr">
        <is>
          <t>The Fund pays the Adviser a monthly management fee for its investment management services in an amount equal to 1.00% of the Fund’s average daily total managed assets. In accordance with the requirements of the Commission, the table above shows the Fund’s management fee as a percentage of average net assets, which reflects the Fund’s use of leverage.</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General Description of Registrant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vestment Objectives and Practices [Text Block]</t>
        </is>
      </c>
      <c r="C30" s="4" t="inlineStr">
        <is>
          <t>The Fund’s primary investment objective is to seek high current income; its secondary objective is to seek capital appreciation.</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 Price [Table Text Block]</t>
        </is>
      </c>
      <c r="C31" s="4" t="inlineStr">
        <is>
          <t xml:space="preserve">The Common Shares have traded both at a premium and a discount to NAV. The following table sets forth, for each of the periods indicated, the high and low closing market prices of the Common Shares on the NYSE, the high and low net asset value per Common Share and the high and low premium/discount to net asset value per Common Share. See “Market and Net Asset Value” in the accompanying Prospectus for information as to how the Fund’s net asset value is determined.
Common Share Market Price Common Share Net Asset Value Premium (Discount) as a % of Net Asset Value (1)
Quarter High Low High Low High Low
June 30, 2023 to August 31, 2023 $12.38 $11.70 $12.03 $11.70 2.91% 0%
June 30, 2023 $12.09 $11.06 $12.01 $11.58 2.54% -5.50%
March 31, 2023 $12.75 $10.96 $12.55 $11.7 1.86% ‑6.65%
December 31, 2022 $12.33 $10.52 $12.31 $11.57 0.17% -10.67%
September 30, 2022 $13.24 $10.80 $13.46 $12.09 -1.63% -10.67%
June 30, 2022 $14.75 $11.90 $15.61 $13.29 -5.51% -10.46%
March 31, 2022 $16.45 $13.66 $17.21 $15.25 -4.42% -10.43%
December 31, 2021 $18.15 $15.83 $18.34 $17.12 -1.04% -7.54%
September 30, 2021 $18.3 $17.37 $18.63 $18.29 -1.77% -5.03%
June 30, 2021 $18.46 $17.73 $18.59 $18.09 -0.70% -1.99% (1) The Fund’s NAV per Common Share at the close of business on August 31, 2023 was $11.93 and the last reported sale price of a Common Share on the NYSE on that day was $12.05, representing a 1.01% premium to such NAV. As of August 31, 2023, the net assets of the Fund attributable to Common Shares were $1,220,881,480 and the Fund had outstanding 102,363,708 Common Shares.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har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General Description of Registrant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owest Price or Bid</t>
        </is>
      </c>
      <c r="C34" s="4" t="inlineStr">
        <is>
          <t xml:space="preserve"> </t>
        </is>
      </c>
      <c r="D34" s="4" t="inlineStr">
        <is>
          <t xml:space="preserve"> </t>
        </is>
      </c>
      <c r="E34" s="9" t="n">
        <v>11.7</v>
      </c>
      <c r="F34" s="9" t="n">
        <v>11.06</v>
      </c>
      <c r="G34" s="9" t="n">
        <v>10.96</v>
      </c>
      <c r="H34" s="9" t="n">
        <v>10.52</v>
      </c>
      <c r="I34" s="9" t="n">
        <v>10.8</v>
      </c>
      <c r="J34" s="9" t="n">
        <v>11.9</v>
      </c>
      <c r="K34" s="9" t="n">
        <v>13.66</v>
      </c>
      <c r="L34" s="9" t="n">
        <v>15.83</v>
      </c>
      <c r="M34" s="9" t="n">
        <v>17.37</v>
      </c>
      <c r="N34" s="9" t="n">
        <v>17.73</v>
      </c>
    </row>
    <row r="35">
      <c r="A35" s="4" t="inlineStr">
        <is>
          <t>Highest Price or Bid</t>
        </is>
      </c>
      <c r="C35" s="4" t="inlineStr">
        <is>
          <t xml:space="preserve"> </t>
        </is>
      </c>
      <c r="D35" s="4" t="inlineStr">
        <is>
          <t xml:space="preserve"> </t>
        </is>
      </c>
      <c r="E35" s="10" t="n">
        <v>12.38</v>
      </c>
      <c r="F35" s="10" t="n">
        <v>12.09</v>
      </c>
      <c r="G35" s="10" t="n">
        <v>12.75</v>
      </c>
      <c r="H35" s="10" t="n">
        <v>12.33</v>
      </c>
      <c r="I35" s="10" t="n">
        <v>13.24</v>
      </c>
      <c r="J35" s="10" t="n">
        <v>14.75</v>
      </c>
      <c r="K35" s="10" t="n">
        <v>16.45</v>
      </c>
      <c r="L35" s="10" t="n">
        <v>18.15</v>
      </c>
      <c r="M35" s="11" t="n">
        <v>18.3</v>
      </c>
      <c r="N35" s="10" t="n">
        <v>18.46</v>
      </c>
    </row>
    <row r="36">
      <c r="A36" s="4" t="inlineStr">
        <is>
          <t>Lowest Price or Bid, NAV</t>
        </is>
      </c>
      <c r="C36" s="4" t="inlineStr">
        <is>
          <t xml:space="preserve"> </t>
        </is>
      </c>
      <c r="D36" s="4" t="inlineStr">
        <is>
          <t xml:space="preserve"> </t>
        </is>
      </c>
      <c r="E36" s="10" t="n">
        <v>11.7</v>
      </c>
      <c r="F36" s="10" t="n">
        <v>11.58</v>
      </c>
      <c r="G36" s="11" t="n">
        <v>11.7</v>
      </c>
      <c r="H36" s="10" t="n">
        <v>11.57</v>
      </c>
      <c r="I36" s="10" t="n">
        <v>12.09</v>
      </c>
      <c r="J36" s="10" t="n">
        <v>13.29</v>
      </c>
      <c r="K36" s="10" t="n">
        <v>15.25</v>
      </c>
      <c r="L36" s="10" t="n">
        <v>17.12</v>
      </c>
      <c r="M36" s="10" t="n">
        <v>18.29</v>
      </c>
      <c r="N36" s="10" t="n">
        <v>18.09</v>
      </c>
    </row>
    <row r="37">
      <c r="A37" s="4" t="inlineStr">
        <is>
          <t>Highest Price or Bid, NAV</t>
        </is>
      </c>
      <c r="C37" s="4" t="inlineStr">
        <is>
          <t xml:space="preserve"> </t>
        </is>
      </c>
      <c r="D37" s="4" t="inlineStr">
        <is>
          <t xml:space="preserve"> </t>
        </is>
      </c>
      <c r="E37" s="9" t="n">
        <v>12.03</v>
      </c>
      <c r="F37" s="9" t="n">
        <v>12.01</v>
      </c>
      <c r="G37" s="9" t="n">
        <v>12.55</v>
      </c>
      <c r="H37" s="9" t="n">
        <v>12.31</v>
      </c>
      <c r="I37" s="9" t="n">
        <v>13.46</v>
      </c>
      <c r="J37" s="9" t="n">
        <v>15.61</v>
      </c>
      <c r="K37" s="9" t="n">
        <v>17.21</v>
      </c>
      <c r="L37" s="9" t="n">
        <v>18.34</v>
      </c>
      <c r="M37" s="9" t="n">
        <v>18.63</v>
      </c>
      <c r="N37" s="9" t="n">
        <v>18.59</v>
      </c>
    </row>
    <row r="38">
      <c r="A38" s="4" t="inlineStr">
        <is>
          <t>Highest Price or Bid, Premium (Discount) to NAV [Percent]</t>
        </is>
      </c>
      <c r="B38" s="4" t="inlineStr">
        <is>
          <t>[9]</t>
        </is>
      </c>
      <c r="C38" s="4" t="inlineStr">
        <is>
          <t xml:space="preserve"> </t>
        </is>
      </c>
      <c r="D38" s="4" t="inlineStr">
        <is>
          <t xml:space="preserve"> </t>
        </is>
      </c>
      <c r="E38" s="7" t="n">
        <v>0.0291</v>
      </c>
      <c r="F38" s="7" t="n">
        <v>0.0254</v>
      </c>
      <c r="G38" s="7" t="n">
        <v>0.0186</v>
      </c>
      <c r="H38" s="7" t="n">
        <v>0.0017</v>
      </c>
      <c r="I38" s="4" t="inlineStr">
        <is>
          <t>(1.63%)</t>
        </is>
      </c>
      <c r="J38" s="4" t="inlineStr">
        <is>
          <t>(5.51%)</t>
        </is>
      </c>
      <c r="K38" s="4" t="inlineStr">
        <is>
          <t>(4.42%)</t>
        </is>
      </c>
      <c r="L38" s="4" t="inlineStr">
        <is>
          <t>(1.04%)</t>
        </is>
      </c>
      <c r="M38" s="4" t="inlineStr">
        <is>
          <t>(1.77%)</t>
        </is>
      </c>
      <c r="N38" s="4" t="inlineStr">
        <is>
          <t>(0.70%)</t>
        </is>
      </c>
    </row>
    <row r="39">
      <c r="A39" s="4" t="inlineStr">
        <is>
          <t>Lowest Price or Bid, Premium (Discount) to NAV [Percent]</t>
        </is>
      </c>
      <c r="B39" s="4" t="inlineStr">
        <is>
          <t>[9]</t>
        </is>
      </c>
      <c r="C39" s="4" t="inlineStr">
        <is>
          <t xml:space="preserve"> </t>
        </is>
      </c>
      <c r="D39" s="4" t="inlineStr">
        <is>
          <t xml:space="preserve"> </t>
        </is>
      </c>
      <c r="E39" s="5" t="n">
        <v>0</v>
      </c>
      <c r="F39" s="4" t="inlineStr">
        <is>
          <t>(5.50%)</t>
        </is>
      </c>
      <c r="G39" s="4" t="inlineStr">
        <is>
          <t>(6.65%)</t>
        </is>
      </c>
      <c r="H39" s="4" t="inlineStr">
        <is>
          <t>(10.67%)</t>
        </is>
      </c>
      <c r="I39" s="4" t="inlineStr">
        <is>
          <t>(10.67%)</t>
        </is>
      </c>
      <c r="J39" s="4" t="inlineStr">
        <is>
          <t>(10.46%)</t>
        </is>
      </c>
      <c r="K39" s="4" t="inlineStr">
        <is>
          <t>(10.43%)</t>
        </is>
      </c>
      <c r="L39" s="4" t="inlineStr">
        <is>
          <t>(7.54%)</t>
        </is>
      </c>
      <c r="M39" s="4" t="inlineStr">
        <is>
          <t>(5.03%)</t>
        </is>
      </c>
      <c r="N39" s="4" t="inlineStr">
        <is>
          <t>(1.99%)</t>
        </is>
      </c>
    </row>
    <row r="40">
      <c r="A40" s="4" t="inlineStr">
        <is>
          <t>Share Price</t>
        </is>
      </c>
      <c r="C40" s="4" t="inlineStr">
        <is>
          <t xml:space="preserve"> </t>
        </is>
      </c>
      <c r="D40" s="9" t="n">
        <v>12.05</v>
      </c>
      <c r="E40" s="9" t="n">
        <v>12.0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AV Per Share</t>
        </is>
      </c>
      <c r="C41" s="4" t="inlineStr">
        <is>
          <t xml:space="preserve"> </t>
        </is>
      </c>
      <c r="D41" s="9" t="n">
        <v>11.93</v>
      </c>
      <c r="E41" s="9" t="n">
        <v>11.9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atest Premium (Discount) to NAV [Percent]</t>
        </is>
      </c>
      <c r="C42" s="4" t="inlineStr">
        <is>
          <t xml:space="preserve"> </t>
        </is>
      </c>
      <c r="D42" s="7" t="n">
        <v>0.01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row r="44">
      <c r="A44" s="4" t="inlineStr">
        <is>
          <t>[1]Represents the maximum commission with respect to the Common Shares being sold in this offering that the Fund may pay to the Distributor in connection with sales of Common Shares effected by the Sales Agents in this offering. There is no guarantee that there will be any sales of Common Shares pursuant to this Prospectus Supplement and the accompanying Prospectus. Actual sales of Common Shares under this Prospectus Supplement and the accompanying Prospectus, if any, may be less than as set forth in this table. In addition, the price per share of any such sale may be greater or less than the price set forth in this table, depending on the market price of the Common Shares at the time of any such sale.[2]You will pay brokerage charges if you direct your broker or the plan agent to sell your Common Shares that you acquired pursuant to a dividend reinvestment plan. You will also bear a pro rata share of brokerage commissions incurred in connection with open-market purchases pursuant to the Fund’s Dividend Reinvestment Plan. See “Dividend Reinvestment Plan” in the accompanying Prospectus.[3]Represents the estimated offering expenses as a percentage of the Common Share offering price at the NYSE close on August 31, 2023.[4]The Fund pays the Adviser a monthly management fee for its investment management services in an amount equal to 1.00% of the Fund’s average daily total managed assets. In accordance with the requirements of the Commission, the table above shows the Fund’s management fee as a percentage of average net assets, which reflects the Fund’s use of leverage.[5]Assumes the use of leverage in the form of borrowings representing 23.26% of the Fund’s managed assets (including the amounts of leverage obtained through the use of such borrowings) at an annual effective interest rate cost to the Fund of 6.57%, which is based on the Fund’s existing line of credit and on DoubleLine’s assessment of current market conditions. See “Leverage — Effects of Leverage” and “Leverage — Credit Facility” in the accompanying Prospectus.[6]The Master Services Agreement between the Fund and U.S. Bancorp Fund Services, LLC, doing business as U.S. Bank Global Fund Services (the “Administrator”), obligates the Fund to pay the Administrator a fee of 0.02% of the Fund’s average daily total managed assets, for providing administration, bookkeeping, pricing, and other services to the Fund. The Administrator will also be reimbursed by the Fund for out‑of‑pocket expenses that are reasonably incurred by it in performing its duties under the Master Services Agreement.[7]Other expenses are estimated for the Fund’s current fiscal year ending September 30, 2023.[8] The example above should not be considered a representation of future expenses. Actual expenses may be higher or lower than those shown</t>
        </is>
      </c>
    </row>
  </sheetData>
  <mergeCells count="4">
    <mergeCell ref="A1:B2"/>
    <mergeCell ref="F1:N1"/>
    <mergeCell ref="A43:M43"/>
    <mergeCell ref="A44:M4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9T21:17:51Z</dcterms:created>
  <dcterms:modified xmlns:dcterms="http://purl.org/dc/terms/" xmlns:xsi="http://www.w3.org/2001/XMLSchema-instance" xsi:type="dcterms:W3CDTF">2023-09-29T21:17:51Z</dcterms:modified>
</cp:coreProperties>
</file>